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DEPENDENT BANK CORPORATION</t>
        </is>
      </c>
    </row>
    <row r="8">
      <c r="A8" s="4" t="inlineStr">
        <is>
          <t>Entity Central Index Key</t>
        </is>
      </c>
      <c r="B8" s="4" t="inlineStr">
        <is>
          <t>00000393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Value of Initial Fixed $100 Investment Based On: Year Summary Compensation Table Total for CEO Compensation Actually Paid to CEO Average Summary Compensation Table Total for Other NEOs (7) Average Compensation Actually Paid to Other NEOs Cumulative TSR Peer Group Cumulative TSR (8) Net Income Earnings Per Share 2022 $ 1,239,301 $ 1,215,361 (1) $ 611,686 $ 600,535 (2) 119.90 99.06 $ 63,351,000 $ 2.97 2021 1,302,851 1,479,964 (3) 628,013 687,631 (4) 115.02 119.74 62,895,000 2.88 2020 1,293,219 1,158,370 (5) 429,997 315,444 (6) 85.71 87.20 56,152,000 2.53</t>
        </is>
      </c>
      <c r="C4" s="4" t="inlineStr">
        <is>
          <t xml:space="preserve"> </t>
        </is>
      </c>
      <c r="D4" s="4" t="inlineStr">
        <is>
          <t xml:space="preserve"> </t>
        </is>
      </c>
    </row>
    <row r="5">
      <c r="A5" s="4" t="inlineStr">
        <is>
          <t>Named Executive Officers, Footnote [Text Block]</t>
        </is>
      </c>
      <c r="B5" s="4" t="inlineStr">
        <is>
          <t>The Named Executives, other than the CEO (the "Other NEOs"), for 2022 were: Gavin Mohr, Patrick Ervin, Stephanie Kimball and Joel Rahn.</t>
        </is>
      </c>
      <c r="C5" s="4" t="inlineStr">
        <is>
          <t>The Other NEOs for 2021 were: Gavin Mohr, Patrick Ervin, Stephanie Kimball and Joel Rahn.</t>
        </is>
      </c>
      <c r="D5" s="4" t="inlineStr">
        <is>
          <t>The Other NEOs for 2020 were: Gavin Mohr, Patrick Ervin, Stephanie Kimball, Dennis Mack, Robert Shuster and Stephen Erickson.</t>
        </is>
      </c>
    </row>
    <row r="6">
      <c r="A6" s="4" t="inlineStr">
        <is>
          <t>PEO Total Compensation Amount</t>
        </is>
      </c>
      <c r="B6" s="5" t="n">
        <v>1239301</v>
      </c>
      <c r="C6" s="5" t="n">
        <v>1302851</v>
      </c>
      <c r="D6" s="5" t="n">
        <v>1293219</v>
      </c>
    </row>
    <row r="7">
      <c r="A7" s="4" t="inlineStr">
        <is>
          <t>PEO Actually Paid Compensation Amount</t>
        </is>
      </c>
      <c r="B7" s="5" t="n">
        <v>1215361</v>
      </c>
      <c r="C7" s="5" t="n">
        <v>1479964</v>
      </c>
      <c r="D7" s="5" t="n">
        <v>1158370</v>
      </c>
    </row>
    <row r="8">
      <c r="A8" s="4" t="inlineStr">
        <is>
          <t>Adjustment To PEO Compensation, Footnote [Text Block]</t>
        </is>
      </c>
      <c r="B8" s="4" t="inlineStr">
        <is>
          <t>Reflects the following adjustments to Mr. Kessel's total compensation for 2022, as reflected in the Summary Compensation Table above: a. Subtracted $282,638, the aggregate grant date fair value of stock awards granted in 2022. b. Added (Subtracted): i. $258,826, the year-end fair value of awards granted during 2022 that remain outstanding and unvested at December 31, 2022; ii. $(3,876), the change in the year-end fair value (from the prior year-end fair value) of awards granted prior to 2022 that remain outstanding and unvested at December 31, 2022; and iii. $3,748, the change in the vesting date fair value (from the prior year-end fair value) of awards granted prior to 2022 that vested in 2022.</t>
        </is>
      </c>
      <c r="C8" s="4" t="inlineStr">
        <is>
          <t>Reflects the following adjustments to Mr. Kessel's total compensation for 2021, as reflected in the Summary Compensation Table above: a. Subtracted $272,223, the aggregate grant date fair value of stock awards granted in 2021. b. Added: i. $311,895, the year-end fair value of awards granted during 2021 that remain outstanding and unvested at December 31, 2021; ii. $112,002, the change in the year-end fair value (from the prior year-end fair value) of awards granted prior to 2021 that remain outstanding and unvested at December 31, 2021; and iii. $25,439, the change in the vesting date fair value (from the prior year-end fair value) of awards granted prior to 2021 that vested in 2021.</t>
        </is>
      </c>
      <c r="D8" s="4" t="inlineStr">
        <is>
          <t>Reflects the following adjustments to Mr. Kessel's total compensation for 2020, as reflected in the Summary Compensation Table above: a. Subtracted $257,400, the aggregate grant date fair value of stock awards granted in 2020. b. Added (Subtracted): i. $202,889, the year-end fair value of awards granted during 2020 that remain outstanding and unvested at December 31, 2020; ii. $(80,339), the change in the year-end fair value (from the prior year-end fair value) of awards granted prior to 2020 that remain outstanding and unvested at December 31, 2020; and iii. $1, the change in the vesting date fair value (from the prior year-end fair value) of awards granted prior to 2020 that vested in 2020.</t>
        </is>
      </c>
    </row>
    <row r="9">
      <c r="A9" s="4" t="inlineStr">
        <is>
          <t>Non-PEO NEO Average Total Compensation Amount</t>
        </is>
      </c>
      <c r="B9" s="5" t="n">
        <v>611686</v>
      </c>
      <c r="C9" s="5" t="n">
        <v>628013</v>
      </c>
      <c r="D9" s="5" t="n">
        <v>429997</v>
      </c>
    </row>
    <row r="10">
      <c r="A10" s="4" t="inlineStr">
        <is>
          <t>Non-PEO NEO Average Compensation Actually Paid Amount</t>
        </is>
      </c>
      <c r="B10" s="5" t="n">
        <v>600535</v>
      </c>
      <c r="C10" s="5" t="n">
        <v>687631</v>
      </c>
      <c r="D10" s="5" t="n">
        <v>315444</v>
      </c>
    </row>
    <row r="11">
      <c r="A11" s="4" t="inlineStr">
        <is>
          <t>Adjustment to Non-PEO NEO Compensation Footnote [Text Block]</t>
        </is>
      </c>
      <c r="B11" s="4" t="inlineStr">
        <is>
          <t>Reflects the following adjustments to the average of the Other NEOs' total compensation for 2022, as reflected in the Summary Compensation Table above: a. Subtracted $125,959, the average aggregate grant date fair value of stock awards granted to the Other NEOs in 2022. b. Added (Subtracted): i. $115,476, the average year-end fair value of awards granted during 2022 that remain outstanding and unvested at December 31, 2022; ii. $(1,540), the change in the average year-end fair value (from the average prior year-end fair value) of awards granted prior to 2022 that remain outstanding and unvested at December 31, 2022; and iii. $872, the change in the average vesting date fair value (from the average prior year-end fair value) of awards granted prior to 2022 that vested in 2022.</t>
        </is>
      </c>
      <c r="C11" s="4" t="inlineStr">
        <is>
          <t>Reflects the following adjustments to the average of the Other NEOs' total compensation for 2021, as reflected in the Summary Compensation Table above: a. Subtracted $126,473, the average aggregate grant date fair value of stock awards granted to the Other NEOs in 2021. b. Added: i. $145,831, the average year-end fair value of awards granted during 2021 that remain outstanding and unvested at December 31, 2021; ii. $25,276, the change in the average year-end fair value (from the average prior year-end fair value) of awards granted prior to 2021 that remain outstanding and unvested at December 31, 2021; and iii. $14,983, the change in the average vesting date fair value (from the average prior year-end fair value) of awards granted prior to 2021 that vested in 2021.</t>
        </is>
      </c>
      <c r="D11" s="4" t="inlineStr">
        <is>
          <t>Reflects the following adjustments to the average of the Other NEOs' total compensation for 2020, as reflected in the Summary Compensation Table above: a. Subtracted $81,195, the average aggregate grant date fair value of stock awards granted to the Other NEOs in 2020. b. Added (Subtracted): i. $51,749, the average year-end fair value of awards granted during 2020 that remain outstanding and unvested at December 31, 2020; ii. $(26,396), the change in the average year-end fair value (from the average prior year-end fair value) of awards granted prior to 2020 that remain outstanding and unvested at December 31, 2020; and iii. $(14,600), the change in the average vesting date fair value (from the average prior year-end fair value) of awards granted prior to 2020 that vested in 2020. c. Subtracted $(44,110), the prior year-end fair value of awards that were forfeited during 2020.</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B15" s="4" t="inlineStr">
        <is>
          <t>The peer group for each year presented is the Nasdaq Bank Stock Index.</t>
        </is>
      </c>
      <c r="C15" s="4" t="inlineStr">
        <is>
          <t xml:space="preserve"> </t>
        </is>
      </c>
      <c r="D15" s="4" t="inlineStr">
        <is>
          <t xml:space="preserve"> </t>
        </is>
      </c>
    </row>
    <row r="16">
      <c r="A16" s="4" t="inlineStr">
        <is>
          <t>Total Shareholder Return Amount</t>
        </is>
      </c>
      <c r="B16" s="6" t="n">
        <v>119.9</v>
      </c>
      <c r="C16" s="6" t="n">
        <v>115.02</v>
      </c>
      <c r="D16" s="6" t="n">
        <v>85.70999999999999</v>
      </c>
    </row>
    <row r="17">
      <c r="A17" s="4" t="inlineStr">
        <is>
          <t>Peer Group Total Shareholder Return Amount</t>
        </is>
      </c>
      <c r="B17" s="7" t="n">
        <v>99.06</v>
      </c>
      <c r="C17" s="7" t="n">
        <v>119.74</v>
      </c>
      <c r="D17" s="7" t="n">
        <v>87.2</v>
      </c>
    </row>
    <row r="18">
      <c r="A18" s="4" t="inlineStr">
        <is>
          <t>Net Income (Loss)</t>
        </is>
      </c>
      <c r="B18" s="5" t="n">
        <v>63351000</v>
      </c>
      <c r="C18" s="5" t="n">
        <v>62895000</v>
      </c>
      <c r="D18" s="5" t="n">
        <v>56152000</v>
      </c>
    </row>
    <row r="19">
      <c r="A19" s="4" t="inlineStr">
        <is>
          <t>Company Selected Measure Amount | $ / shares</t>
        </is>
      </c>
      <c r="B19" s="7" t="n">
        <v>2.97</v>
      </c>
      <c r="C19" s="7" t="n">
        <v>2.88</v>
      </c>
      <c r="D19" s="7" t="n">
        <v>2.53</v>
      </c>
    </row>
    <row r="20">
      <c r="A20" s="4" t="inlineStr">
        <is>
          <t>PEO Name</t>
        </is>
      </c>
      <c r="B20" s="4" t="inlineStr">
        <is>
          <t>Mr. Kessel</t>
        </is>
      </c>
      <c r="C20" s="4" t="inlineStr">
        <is>
          <t xml:space="preserve"> </t>
        </is>
      </c>
      <c r="D20" s="4" t="inlineStr">
        <is>
          <t xml:space="preserve"> </t>
        </is>
      </c>
    </row>
    <row r="21">
      <c r="A21" s="4" t="inlineStr">
        <is>
          <t>PEO [Member] | Equity Awards Granted During The Year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282638</v>
      </c>
      <c r="C23" s="5" t="n">
        <v>-272223</v>
      </c>
      <c r="D23" s="5" t="n">
        <v>-257400</v>
      </c>
    </row>
    <row r="24">
      <c r="A24" s="4" t="inlineStr">
        <is>
          <t>PEO [Member] | Equity Awards Granted During The Year, Unvested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8" t="n">
        <v>258826</v>
      </c>
      <c r="C26" s="8" t="n">
        <v>311895</v>
      </c>
      <c r="D26" s="8" t="n">
        <v>202889</v>
      </c>
    </row>
    <row r="27">
      <c r="A27" s="4" t="inlineStr">
        <is>
          <t>PEO [Member] | Equity Awards Granted In Prior Years, Unves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8" t="n">
        <v>-3876</v>
      </c>
      <c r="C29" s="8" t="n">
        <v>112002</v>
      </c>
      <c r="D29" s="8" t="n">
        <v>-80339</v>
      </c>
    </row>
    <row r="30">
      <c r="A30" s="4" t="inlineStr">
        <is>
          <t>PEO [Member] | Equity Awards Granted In Prior Years, 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3748</v>
      </c>
      <c r="C32" s="8" t="n">
        <v>25439</v>
      </c>
      <c r="D32" s="8" t="n">
        <v>1</v>
      </c>
    </row>
    <row r="33">
      <c r="A33" s="4" t="inlineStr">
        <is>
          <t>Non-PEO NEO [Member] | Measure [Axis]: 1</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arnings per share</t>
        </is>
      </c>
      <c r="C35" s="4" t="inlineStr">
        <is>
          <t xml:space="preserve"> </t>
        </is>
      </c>
      <c r="D35" s="4" t="inlineStr">
        <is>
          <t xml:space="preserve"> </t>
        </is>
      </c>
    </row>
    <row r="36">
      <c r="A36" s="4" t="inlineStr">
        <is>
          <t>Non-PEO NEO [Member] | Measure [Axis]: 2</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Efficiency ratio</t>
        </is>
      </c>
      <c r="C38" s="4" t="inlineStr">
        <is>
          <t xml:space="preserve"> </t>
        </is>
      </c>
      <c r="D38" s="4" t="inlineStr">
        <is>
          <t xml:space="preserve"> </t>
        </is>
      </c>
    </row>
    <row r="39">
      <c r="A39" s="4" t="inlineStr">
        <is>
          <t>Non-PEO NEO [Member] | Measure [Axis]: 3</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Non-performing assets to total assets</t>
        </is>
      </c>
      <c r="C41" s="4" t="inlineStr">
        <is>
          <t xml:space="preserve"> </t>
        </is>
      </c>
      <c r="D41" s="4" t="inlineStr">
        <is>
          <t xml:space="preserve"> </t>
        </is>
      </c>
    </row>
    <row r="42">
      <c r="A42" s="4" t="inlineStr">
        <is>
          <t>Non-PEO NEO [Member] | Measure [Axis]: 4</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Deposit balance growth</t>
        </is>
      </c>
      <c r="C44" s="4" t="inlineStr">
        <is>
          <t xml:space="preserve"> </t>
        </is>
      </c>
      <c r="D44" s="4" t="inlineStr">
        <is>
          <t xml:space="preserve"> </t>
        </is>
      </c>
    </row>
    <row r="45">
      <c r="A45" s="4" t="inlineStr">
        <is>
          <t>Non-PEO NEO [Member] | Measure [Axis]: 5</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Deposit account growth</t>
        </is>
      </c>
      <c r="C47" s="4" t="inlineStr">
        <is>
          <t xml:space="preserve"> </t>
        </is>
      </c>
      <c r="D47" s="4" t="inlineStr">
        <is>
          <t xml:space="preserve"> </t>
        </is>
      </c>
    </row>
    <row r="48">
      <c r="A48" s="4" t="inlineStr">
        <is>
          <t>Non-PEO NEO [Member] | Equity Awards Granted During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125959</v>
      </c>
      <c r="C50" s="8" t="n">
        <v>-126473</v>
      </c>
      <c r="D50" s="8" t="n">
        <v>-81195</v>
      </c>
    </row>
    <row r="51">
      <c r="A51" s="4" t="inlineStr">
        <is>
          <t>Non-PEO NEO [Member] | Equity Awards Granted During The Year,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8" t="n">
        <v>115476</v>
      </c>
      <c r="C53" s="8" t="n">
        <v>145831</v>
      </c>
      <c r="D53" s="8" t="n">
        <v>51749</v>
      </c>
    </row>
    <row r="54">
      <c r="A54" s="4" t="inlineStr">
        <is>
          <t>Non-PEO NEO [Member] |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8" t="n">
        <v>-1540</v>
      </c>
      <c r="C56" s="8" t="n">
        <v>25276</v>
      </c>
      <c r="D56" s="8" t="n">
        <v>-26396</v>
      </c>
    </row>
    <row r="57">
      <c r="A57" s="4" t="inlineStr">
        <is>
          <t>Non-PEO NEO [Member] | Equity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872</v>
      </c>
      <c r="C59" s="5" t="n">
        <v>14983</v>
      </c>
      <c r="D59" s="8" t="n">
        <v>-14600</v>
      </c>
    </row>
    <row r="60">
      <c r="A60" s="4" t="inlineStr">
        <is>
          <t>Non-PEO NEO [Member] | Equity Awards Forfeited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5" t="n">
        <v>-441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9:11:22Z</dcterms:created>
  <dcterms:modified xmlns:dcterms="http://purl.org/dc/terms/" xmlns:xsi="http://www.w3.org/2001/XMLSchema-instance" xsi:type="dcterms:W3CDTF">2023-03-03T19:11:22Z</dcterms:modified>
</cp:coreProperties>
</file>